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_ Equity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Document Information Line Items</t>
        </is>
      </c>
    </row>
    <row r="4">
      <c r="A4" s="4" t="inlineStr">
        <is>
          <t>Entity Registrant Name</t>
        </is>
      </c>
      <c r="B4" s="4" t="inlineStr">
        <is>
          <t>QUANTUM
FINTECH ACQUISITION CORPORATION</t>
        </is>
      </c>
    </row>
    <row r="5">
      <c r="A5" s="4" t="inlineStr">
        <is>
          <t>Trading Symbol</t>
        </is>
      </c>
      <c r="B5" s="4" t="inlineStr">
        <is>
          <t>QFT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5156250</v>
      </c>
    </row>
    <row r="9">
      <c r="A9" s="4" t="inlineStr">
        <is>
          <t>Amendment Flag</t>
        </is>
      </c>
      <c r="B9" s="4" t="inlineStr">
        <is>
          <t>false</t>
        </is>
      </c>
    </row>
    <row r="10">
      <c r="A10" s="4" t="inlineStr">
        <is>
          <t>Entity Central Index Key</t>
        </is>
      </c>
      <c r="B10" s="4" t="inlineStr">
        <is>
          <t>000183079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009</t>
        </is>
      </c>
    </row>
    <row r="23">
      <c r="A23" s="4" t="inlineStr">
        <is>
          <t>Entity Incorporation, State or Country Code</t>
        </is>
      </c>
      <c r="B23" s="4" t="inlineStr">
        <is>
          <t>DE</t>
        </is>
      </c>
    </row>
    <row r="24">
      <c r="A24" s="4" t="inlineStr">
        <is>
          <t>Entity Tax Identification Number</t>
        </is>
      </c>
      <c r="B24" s="4" t="inlineStr">
        <is>
          <t>85-3286402</t>
        </is>
      </c>
    </row>
    <row r="25">
      <c r="A25" s="4" t="inlineStr">
        <is>
          <t>Entity Address, Address Line One</t>
        </is>
      </c>
      <c r="B25" s="4" t="inlineStr">
        <is>
          <t>4221
W. Boy Scout Blvd</t>
        </is>
      </c>
    </row>
    <row r="26">
      <c r="A26" s="4" t="inlineStr">
        <is>
          <t>Entity Address, Address Line Two</t>
        </is>
      </c>
      <c r="B26" s="4" t="inlineStr">
        <is>
          <t>Suite 300</t>
        </is>
      </c>
    </row>
    <row r="27">
      <c r="A27" s="4" t="inlineStr">
        <is>
          <t>Entity Address, City or Town</t>
        </is>
      </c>
      <c r="B27" s="4" t="inlineStr">
        <is>
          <t>Tampa</t>
        </is>
      </c>
    </row>
    <row r="28">
      <c r="A28" s="4" t="inlineStr">
        <is>
          <t>Entity Address, State or Province</t>
        </is>
      </c>
      <c r="B28" s="4" t="inlineStr">
        <is>
          <t>FL</t>
        </is>
      </c>
    </row>
    <row r="29">
      <c r="A29" s="4" t="inlineStr">
        <is>
          <t>Entity Address, Postal Zip Code</t>
        </is>
      </c>
      <c r="B29" s="4" t="inlineStr">
        <is>
          <t>33607</t>
        </is>
      </c>
    </row>
    <row r="30">
      <c r="A30" s="4" t="inlineStr">
        <is>
          <t>City Area Code</t>
        </is>
      </c>
      <c r="B30" s="4" t="inlineStr">
        <is>
          <t>(813)</t>
        </is>
      </c>
    </row>
    <row r="31">
      <c r="A31" s="4" t="inlineStr">
        <is>
          <t>Local Phone Number</t>
        </is>
      </c>
      <c r="B31" s="4" t="inlineStr">
        <is>
          <t>257-9366</t>
        </is>
      </c>
    </row>
    <row r="32">
      <c r="A32" s="4" t="inlineStr">
        <is>
          <t>Title of 12(b) Security</t>
        </is>
      </c>
      <c r="B32" s="4" t="inlineStr">
        <is>
          <t>Common stock, $0.0001 par value per share</t>
        </is>
      </c>
    </row>
    <row r="33">
      <c r="A33" s="4" t="inlineStr">
        <is>
          <t>Security Exchange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1</t>
        </is>
      </c>
    </row>
    <row r="3">
      <c r="A3" s="3" t="inlineStr">
        <is>
          <t>Public Offering [Abstract]</t>
        </is>
      </c>
    </row>
    <row r="4">
      <c r="A4" s="4" t="inlineStr">
        <is>
          <t>PUBLIC OFFERING</t>
        </is>
      </c>
      <c r="B4" s="4" t="inlineStr">
        <is>
          <t>NOTE
3. PUBLIC OFFERING Pursuant
to the Initial Public Offering, the Company sold 20,125,000 Units, inclusive of 2,625,000 Units sold to the underwriters on February
12, 2021 upon the underwriters’ election to fully exercise their over-allotment option, at a purchase price of $10.00 per Unit.
Each Unit will consist of one share of common stock and one redeemable warrant (“Public Warrant”). Each Public Warrant will
entitle the holder to purchase one-half share of common stock at an exercise price of $11.50 per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Quantum Ventures purchased an aggregate of 4,450,000 Private Warrants and Chardan Quantum
purchased 1,112,500 Private Warrants, in each case, at a price of $1.00 per Private Warrant, for an aggregate purchase price of $5,562,500,
in a private placement. On February 12, 2021, in connection with the underwriters’ election to fully exercise their over-allotment
option, the Company sold an additional 590,625 Private Warrants to the Co-Sponsors, at a price of $1.00 per Private Warrant, generating
gross proceeds of $590,625. Each Private Warrant entitles the holder to purchase one share of common stock at a price of $11.50
per full share, subject to adjustment (see Note 8).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October 23, 2020, Quantum Ventures purchased 4,312,500 shares (the “Founder Shares”) of the Company’s common stock
for an aggregate price of $25,000. In January 2021, Quantum Ventures sold 813,500 Founder Shares to Chardan Quantum and 35,000 Founder
Shares to each of the Company’s directors and director nomine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 an aggregate of up to 656,250 shares subject to forfeiture to the extent that the underwriters’ over-allotment is
not exercised in full or in part, so that the initial stockholders will collectively own 20% of the Company’s issued and outstanding
shares after the Initial Public Offering (assuming the initial stockholders do not purchase any Public Shares in the Initial Public Offering).
As a result of the underwriters’ election to fully exercise their over-allotment option on February 12, 2021, no Founder Shares
are currently subject to forfeiture.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Administrative
Services Agreement The Company agreed, commencing on February 4,
2021, to pay Quantum Ventures a total of $10,000 per month for office space, utilities and secretarial support. Upon completion of the
Business Combination or the Company’s liquidation, the Company will cease paying these monthly fees. For the three and six months
ended June 30, 2021, the Company incurred and paid $30,000 and $50,000, respectively, in fees for these services, which are included in
the operating and formation costs in the accompanying condensed statements of operations. Promissory
Note — Related Party On October 1, 2020, the Company issued an unsecured
promissory note to Quantum Ventures (the “Promissory Note”), pursuant to which the Company may borrow up to an aggregate principal
amount of $200,000. The Promissory Note is non-interest bearing and payable on the earlier of (i) January 31, 2021 and (ii) the
completion of the Initial Public Offering. As of June 30, 2021 and December 31, 2020, there was no balance and $130,100, respectively,
outstanding under the Promissory Note. The outstanding amount of $154,057 was repaid at the closing of the Initial Public Offering on
February 9, 2021, and there have been no additional borrowing through June 30, 2021. Related
Party Loans In order
to finance transaction costs in connection with a Business Combination, Quantum Ventures or an affiliate of Quantum Venture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Through the date of this filing, there have been no amounts advanced to the Company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Pursuant
to a registration rights agreement entered into on February 4, 2021, the holders of the Founder Shares, as well as the holders of the
Private Warrants (and underlying securities) and any warrants issued in payment of Working Capital Loans made to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On February 12, 2021, the underwriter’s elected to fully
exercise the over-allotment option to purchase an additional 2,625,000 Public Units at a price of $10.00 per Public Unit.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6 Months Ended</t>
        </is>
      </c>
    </row>
    <row r="2">
      <c r="B2" s="2" t="inlineStr">
        <is>
          <t>Jun. 30, 2021</t>
        </is>
      </c>
    </row>
    <row r="3">
      <c r="A3" s="3" t="inlineStr">
        <is>
          <t>Warrant Liability Disclosure [Abstract]</t>
        </is>
      </c>
    </row>
    <row r="4">
      <c r="A4" s="4" t="inlineStr">
        <is>
          <t>WARRANTS</t>
        </is>
      </c>
      <c r="B4" s="4" t="inlineStr">
        <is>
          <t>NOTE 8. WARRANTS As of June 30, 2021, there are 10,062,500 Public
Warrants outstanding that are classified and accounted for as equity instruments. The Public Warrants will become exercisable on the later
of (a) the completion of a Business Combination or (b) one year from the closing of the Initial Public Offering.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not less than 30 days’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As of June 30, 2021,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Private Warrants are identical to the Public Warrants underlying the Units
sold in the Initial Public Offering, except that (i) each private warrant is exercisable for one share of common stock at an exercise
price of $11.50 per share,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At
June 30, 2021, assets held in the Trust Account were comprised of $201,259,829 in money market funds which are primarily invested in
U.S. Treasury securities. During the three and six months ended June 30, 2021, the Company did not withdraw any interest income from
the Trust Account.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Assets:
Marketable securities held in Trust Account 1 $ 201,259,829
Liabilities:
Warrant liability – Private Warrants 3 $ 4,061,063 The Privat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consolidated statements of operations. The Private Placement Warrants were initially
and as of the end of each subsequent report period,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our ordinary shares. The expected volatility
of the Company’s ordinary shares was determined based on the implied volatility of the Public Warrants. The key inputs into the binomial lattice model for the Private
Warrants were as follows:
Input February 9, June 30,
Market price of public shares $ 9.39 $ 9.75
Risk-free rate 0.54 % 0.86 %
Dividend yield 0.00 % 0.00 %
Volatility 14.1 % 12.9 %
Exercise price $ 11.50 $ 11.50
Effective expiration date 6/20/26 6/21/26 The
following table presents the changes in the fair value of warrant liabilities:
Private
Fair value as of January 1, 2021 $ —
Initial measurement on February 9, 2021 3,448,750
Exercising of underwriters’ over-allotment on February 12, 2021 366,188
Change in valuation inputs or other assumptions 246,125
Fair value as of June 30, 2021 $ 4,061,063 There
were no transfers between levels during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substantially all of the assets held in the Trust Account were held in money market funds which are invested primarily
in U.S. Treasury securities. </t>
        </is>
      </c>
    </row>
    <row r="9">
      <c r="A9" s="4" t="inlineStr">
        <is>
          <t>Offering Costs</t>
        </is>
      </c>
      <c r="B9" s="4" t="inlineStr">
        <is>
          <t xml:space="preserve">Offering
Costs Offering
costs consisted of legal, accounting, and other expenses incurred through the balance sheet date that were directly related to the Initial
Public Offering. Offering costs amounting to $5,008,178 were charged to stockholders’ equity upon the completion of the Initial
Public Offering, and $9,348 of the offering costs were related to the warrant liability and charged to the statement of operations. </t>
        </is>
      </c>
    </row>
    <row r="10">
      <c r="A10" s="4" t="inlineStr">
        <is>
          <t>Warrant Liability</t>
        </is>
      </c>
      <c r="B10"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approach (see Note 9).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due to the valuation
allowance recorded on the Company’s net operating losses. </t>
        </is>
      </c>
    </row>
    <row r="13">
      <c r="A13" s="4" t="inlineStr">
        <is>
          <t>Net income per Common Share</t>
        </is>
      </c>
      <c r="B13" s="4" t="inlineStr">
        <is>
          <t xml:space="preserve">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6,215,625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shares of Common stock subject to possible redemption outstanding since original issuance. Net loss per share, basic and diluted,
for non-redeemable common stock is calculated by dividing the net income, adjusted for income or loss on marketable securities attributable
to Common stock subject to possible redemption, by the weighted average number of non-redeemable shares of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Three Months Six Months
2021 2021
Common stock subject to possible redemption
Numerator: Earnings allocable to Common stock subject to possible redemption
Interest income and unrealized gain (losses) on marketable securities held in Trust Account, net $ (915 ) $ 9,829
Less income available to pay franchise and income taxes — (9,829 )
Net loss attributable to Common stock subject to possible redemption $ (915 ) $ —
Denominator: Weighted Average Common stock subject to possible redemption
Basic and diluted weighted average shares outstanding, Common stock subject to possible redemption 19,533,138 19,416,244
Basic and diluted net income per share, Common stock subject to possible redemption $ — $ —
Non-Redeemable Common Stock
Numerator: Net Loss minus Net Earnings allocable to Common stock subject to possible redemption
Net loss $ (2,611,026 ) $ (868,764 )
Less: Net loss allocable to Common stock subject to possible redemption 915 —
Non-Redeemable Net Loss allocable to Non-Redeemable Common Stock $ (2,610,111 ) $ (868,764 )
Denominator: Weighted Average Non-redeemable Common stock
Basic and diluted weighted average shares outstanding, Non-redeemable Common stock 5,623,112 5,438,347
Basic and diluted net
loss per share, Non-redeemable Common stock $ (0.46 ) $ (0.16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4" t="inlineStr">
        <is>
          <t>Recent Accounting Standards</t>
        </is>
      </c>
      <c r="B18" s="4" t="inlineStr">
        <is>
          <t>Recent
Accounting Standards Except
as noted below,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on January 1, 2024,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loss) per common share</t>
        </is>
      </c>
      <c r="B4" s="4" t="inlineStr">
        <is>
          <t xml:space="preserve">Three Months Six Months
2021 2021
Common stock subject to possible redemption
Numerator: Earnings allocable to Common stock subject to possible redemption
Interest income and unrealized gain (losses) on marketable securities held in Trust Account, net $ (915 ) $ 9,829
Less income available to pay franchise and income taxes — (9,829 )
Net loss attributable to Common stock subject to possible redemption $ (915 ) $ —
Denominator: Weighted Average Common stock subject to possible redemption
Basic and diluted weighted average shares outstanding, Common stock subject to possible redemption 19,533,138 19,416,244
Basic and diluted net income per share, Common stock subject to possible redemption $ — $ —
Non-Redeemable Common Stock
Numerator: Net Loss minus Net Earnings allocable to Common stock subject to possible redemption
Net loss $ (2,611,026 ) $ (868,764 )
Less: Net loss allocable to Common stock subject to possible redemption 915 —
Non-Redeemable Net Loss allocable to Non-Redeemable Common Stock $ (2,610,111 ) $ (868,764 )
Denominator: Weighted Average Non-redeemable Common stock
Basic and diluted weighted average shares outstanding, Non-redeemable Common stock 5,623,112 5,438,347
Basic and diluted net
loss per share, Non-redeemable Common stock $ (0.46 ) $ (0.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6" t="n">
        <v>307252</v>
      </c>
      <c r="C3" s="6" t="n">
        <v>21868</v>
      </c>
    </row>
    <row r="4">
      <c r="A4" s="4" t="inlineStr">
        <is>
          <t>Prepaid expenses</t>
        </is>
      </c>
      <c r="B4" s="5" t="n">
        <v>518917</v>
      </c>
      <c r="C4" s="5" t="n">
        <v>20833</v>
      </c>
    </row>
    <row r="5">
      <c r="A5" s="4" t="inlineStr">
        <is>
          <t>Total Current Assets</t>
        </is>
      </c>
      <c r="B5" s="5" t="n">
        <v>826169</v>
      </c>
      <c r="C5" s="5" t="n">
        <v>42701</v>
      </c>
    </row>
    <row r="6">
      <c r="A6" s="4" t="inlineStr">
        <is>
          <t>Deferred offering costs</t>
        </is>
      </c>
      <c r="B6" s="4" t="inlineStr">
        <is>
          <t xml:space="preserve"> </t>
        </is>
      </c>
      <c r="C6" s="5" t="n">
        <v>157919</v>
      </c>
    </row>
    <row r="7">
      <c r="A7" s="4" t="inlineStr">
        <is>
          <t>Marketable securities held in Trust Account</t>
        </is>
      </c>
      <c r="B7" s="5" t="n">
        <v>201259829</v>
      </c>
      <c r="C7" s="4" t="inlineStr">
        <is>
          <t xml:space="preserve"> </t>
        </is>
      </c>
    </row>
    <row r="8">
      <c r="A8" s="4" t="inlineStr">
        <is>
          <t>TOTAL ASSETS</t>
        </is>
      </c>
      <c r="B8" s="5" t="n">
        <v>202085998</v>
      </c>
      <c r="C8" s="5" t="n">
        <v>200620</v>
      </c>
    </row>
    <row r="9">
      <c r="A9" s="3" t="inlineStr">
        <is>
          <t>Current liabilities</t>
        </is>
      </c>
    </row>
    <row r="10">
      <c r="A10" s="4" t="inlineStr">
        <is>
          <t>Accounts payable and accrued expenses</t>
        </is>
      </c>
      <c r="B10" s="5" t="n">
        <v>278660</v>
      </c>
      <c r="C10" s="5" t="n">
        <v>940</v>
      </c>
    </row>
    <row r="11">
      <c r="A11" s="4" t="inlineStr">
        <is>
          <t>Accrued offering costs</t>
        </is>
      </c>
      <c r="B11" s="5" t="n">
        <v>15450</v>
      </c>
      <c r="C11" s="5" t="n">
        <v>50000</v>
      </c>
    </row>
    <row r="12">
      <c r="A12" s="4" t="inlineStr">
        <is>
          <t>Promissory note – related party</t>
        </is>
      </c>
      <c r="B12" s="4" t="inlineStr">
        <is>
          <t xml:space="preserve"> </t>
        </is>
      </c>
      <c r="C12" s="5" t="n">
        <v>130100</v>
      </c>
    </row>
    <row r="13">
      <c r="A13" s="4" t="inlineStr">
        <is>
          <t>Total Current Liabilities</t>
        </is>
      </c>
      <c r="B13" s="5" t="n">
        <v>294110</v>
      </c>
      <c r="C13" s="5" t="n">
        <v>181040</v>
      </c>
    </row>
    <row r="14">
      <c r="A14" s="4" t="inlineStr">
        <is>
          <t>Warrant liability</t>
        </is>
      </c>
      <c r="B14" s="5" t="n">
        <v>4061063</v>
      </c>
      <c r="C14" s="4" t="inlineStr">
        <is>
          <t xml:space="preserve"> </t>
        </is>
      </c>
    </row>
    <row r="15">
      <c r="A15" s="4" t="inlineStr">
        <is>
          <t>Total Liabilities</t>
        </is>
      </c>
      <c r="B15" s="5" t="n">
        <v>4355173</v>
      </c>
      <c r="C15" s="5" t="n">
        <v>181040</v>
      </c>
    </row>
    <row r="16">
      <c r="A16" s="4" t="inlineStr">
        <is>
          <t>Commitments</t>
        </is>
      </c>
      <c r="B16" s="4" t="inlineStr">
        <is>
          <t xml:space="preserve"> </t>
        </is>
      </c>
      <c r="C16" s="4" t="inlineStr">
        <is>
          <t xml:space="preserve"> </t>
        </is>
      </c>
    </row>
    <row r="17">
      <c r="A17" s="4" t="inlineStr">
        <is>
          <t>Common stock subject to possible redemption 19,272,141 and no shares at redemption value at June 30, 2021 and December 31, 2020, respectively</t>
        </is>
      </c>
      <c r="B17" s="5" t="n">
        <v>192730822</v>
      </c>
      <c r="C17" s="4" t="inlineStr">
        <is>
          <t xml:space="preserve"> </t>
        </is>
      </c>
    </row>
    <row r="18">
      <c r="A18" s="3" t="inlineStr">
        <is>
          <t>Stockholders’ Equity</t>
        </is>
      </c>
    </row>
    <row r="19">
      <c r="A19" s="4" t="inlineStr">
        <is>
          <t>Preferred stock, $0.0001 par value; 1,000,000 shares authorized; none issued or outstanding</t>
        </is>
      </c>
      <c r="B19" s="4" t="inlineStr">
        <is>
          <t xml:space="preserve"> </t>
        </is>
      </c>
      <c r="C19" s="4" t="inlineStr">
        <is>
          <t xml:space="preserve"> </t>
        </is>
      </c>
    </row>
    <row r="20">
      <c r="A20" s="4" t="inlineStr">
        <is>
          <t>Common stock, $0.0001 par value; 100,000,000 shares authorized; 5,884,109 and 5,031,250 shares issued and outstanding (excluding 19,272,141 and no shares subject to possible redemption) at June 30, 2021 and December 31, 2020, respectively</t>
        </is>
      </c>
      <c r="B20" s="5" t="n">
        <v>589</v>
      </c>
      <c r="C20" s="5" t="n">
        <v>503</v>
      </c>
    </row>
    <row r="21">
      <c r="A21" s="4" t="inlineStr">
        <is>
          <t>Additional paid-in capital</t>
        </is>
      </c>
      <c r="B21" s="5" t="n">
        <v>5873598</v>
      </c>
      <c r="C21" s="5" t="n">
        <v>24497</v>
      </c>
    </row>
    <row r="22">
      <c r="A22" s="4" t="inlineStr">
        <is>
          <t>Accumulated deficit</t>
        </is>
      </c>
      <c r="B22" s="5" t="n">
        <v>-874184</v>
      </c>
      <c r="C22" s="5" t="n">
        <v>-5420</v>
      </c>
    </row>
    <row r="23">
      <c r="A23" s="4" t="inlineStr">
        <is>
          <t>Total Stockholders’ Equity</t>
        </is>
      </c>
      <c r="B23" s="5" t="n">
        <v>5000003</v>
      </c>
      <c r="C23" s="5" t="n">
        <v>19580</v>
      </c>
    </row>
    <row r="24">
      <c r="A24" s="4" t="inlineStr">
        <is>
          <t>TOTAL LIABILITIES AND STOCKHOLDERS’ EQUITY</t>
        </is>
      </c>
      <c r="B24" s="6" t="n">
        <v>202085998</v>
      </c>
      <c r="C24" s="6" t="n">
        <v>200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assets that are measured at fair value on a recurring basis</t>
        </is>
      </c>
      <c r="B4" s="4" t="inlineStr">
        <is>
          <t xml:space="preserve">Description Level June 30,
Assets:
Marketable securities held in Trust Account 1 $ 201,259,829
Liabilities:
Warrant liability – Private Warrants 3 $ 4,061,063 </t>
        </is>
      </c>
    </row>
    <row r="5">
      <c r="A5" s="4" t="inlineStr">
        <is>
          <t>Schedule of binomial lattice model for the Warrants</t>
        </is>
      </c>
      <c r="B5" s="4" t="inlineStr">
        <is>
          <t xml:space="preserve">Input February 9, June 30,
Market price of public shares $ 9.39 $ 9.75
Risk-free rate 0.54 % 0.86 %
Dividend yield 0.00 % 0.00 %
Volatility 14.1 % 12.9 %
Exercise price $ 11.50 $ 11.50
Effective expiration date 6/20/26 6/21/26 </t>
        </is>
      </c>
    </row>
    <row r="6">
      <c r="A6" s="4" t="inlineStr">
        <is>
          <t>Schedule of changes in the fair value of warrant liabilities</t>
        </is>
      </c>
      <c r="B6" s="4" t="inlineStr">
        <is>
          <t xml:space="preserve">Private
Fair value as of January 1, 2021 $ —
Initial measurement on February 9, 2021 3,448,750
Exercising of underwriters’ over-allotment on February 12, 2021 366,188
Change in valuation inputs or other assumptions 246,125
Fair value as of June 30, 2021 $ 4,061,0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Feb. 12, 2021</t>
        </is>
      </c>
      <c r="C1" s="2" t="inlineStr">
        <is>
          <t>Feb. 09, 2021</t>
        </is>
      </c>
      <c r="D1" s="2" t="inlineStr">
        <is>
          <t>Jun. 30, 2021</t>
        </is>
      </c>
    </row>
    <row r="2">
      <c r="A2" s="3" t="inlineStr">
        <is>
          <t>Description of Organization and Business Operations (Details) [Line Items]</t>
        </is>
      </c>
    </row>
    <row r="3">
      <c r="A3" s="4" t="inlineStr">
        <is>
          <t>Share price per unit (in Dollars per share)</t>
        </is>
      </c>
      <c r="D3" s="6" t="n">
        <v>10</v>
      </c>
    </row>
    <row r="4">
      <c r="A4" s="4" t="inlineStr">
        <is>
          <t>Gross Proceeds</t>
        </is>
      </c>
      <c r="D4" s="6" t="n">
        <v>7043750</v>
      </c>
    </row>
    <row r="5">
      <c r="A5" s="4" t="inlineStr">
        <is>
          <t>Maturity term</t>
        </is>
      </c>
      <c r="C5" s="4" t="inlineStr">
        <is>
          <t>185 days</t>
        </is>
      </c>
    </row>
    <row r="6">
      <c r="A6" s="4" t="inlineStr">
        <is>
          <t>Deposited into trust account</t>
        </is>
      </c>
      <c r="D6" s="5" t="n">
        <v>26250000</v>
      </c>
    </row>
    <row r="7">
      <c r="A7" s="4" t="inlineStr">
        <is>
          <t>Payments to Acquire Investments</t>
        </is>
      </c>
      <c r="D7" s="5" t="n">
        <v>201250000</v>
      </c>
    </row>
    <row r="8">
      <c r="A8" s="4" t="inlineStr">
        <is>
          <t>Transaction costs</t>
        </is>
      </c>
      <c r="D8" s="5" t="n">
        <v>5017526</v>
      </c>
    </row>
    <row r="9">
      <c r="A9" s="4" t="inlineStr">
        <is>
          <t>Underwriting fees</t>
        </is>
      </c>
      <c r="D9" s="5" t="n">
        <v>4528125</v>
      </c>
    </row>
    <row r="10">
      <c r="A10" s="4" t="inlineStr">
        <is>
          <t>Other offering costs</t>
        </is>
      </c>
      <c r="D10" s="6" t="n">
        <v>489401</v>
      </c>
    </row>
    <row r="11">
      <c r="A11" s="4" t="inlineStr">
        <is>
          <t>Percentage of assets held in trust account</t>
        </is>
      </c>
      <c r="D11" s="4" t="inlineStr">
        <is>
          <t>80.00%</t>
        </is>
      </c>
    </row>
    <row r="12">
      <c r="A12" s="4" t="inlineStr">
        <is>
          <t>Price per public share (in Dollars per share)</t>
        </is>
      </c>
      <c r="D12" s="6" t="n">
        <v>10</v>
      </c>
    </row>
    <row r="13">
      <c r="A13" s="4" t="inlineStr">
        <is>
          <t>Dissolution expenses</t>
        </is>
      </c>
      <c r="D13" s="6" t="n">
        <v>10000</v>
      </c>
    </row>
    <row r="14">
      <c r="A14" s="4" t="inlineStr">
        <is>
          <t>Value held in bank account</t>
        </is>
      </c>
      <c r="D14" s="5" t="n">
        <v>307252</v>
      </c>
    </row>
    <row r="15">
      <c r="A15" s="4" t="inlineStr">
        <is>
          <t>Value Held In Trust Account</t>
        </is>
      </c>
      <c r="D15" s="5" t="n">
        <v>9829</v>
      </c>
    </row>
    <row r="16">
      <c r="A16" s="4" t="inlineStr">
        <is>
          <t>Working capital</t>
        </is>
      </c>
      <c r="D16" s="5" t="n">
        <v>615392</v>
      </c>
    </row>
    <row r="17">
      <c r="A17" s="4" t="inlineStr">
        <is>
          <t>Franchise taxes</t>
        </is>
      </c>
      <c r="D17" s="5" t="n">
        <v>83000</v>
      </c>
    </row>
    <row r="18">
      <c r="A18" s="4" t="inlineStr">
        <is>
          <t>Aggregate loan amount</t>
        </is>
      </c>
      <c r="D18" s="6" t="n">
        <v>500000</v>
      </c>
    </row>
    <row r="19">
      <c r="A19" s="4" t="inlineStr">
        <is>
          <t>Business Combination [Member]</t>
        </is>
      </c>
    </row>
    <row r="20">
      <c r="A20" s="3" t="inlineStr">
        <is>
          <t>Description of Organization and Business Operations (Details) [Line Items]</t>
        </is>
      </c>
    </row>
    <row r="21">
      <c r="A21" s="4" t="inlineStr">
        <is>
          <t>Percentage of outstanding voting securities</t>
        </is>
      </c>
      <c r="D21" s="4" t="inlineStr">
        <is>
          <t>50.00%</t>
        </is>
      </c>
    </row>
    <row r="22">
      <c r="A22" s="4" t="inlineStr">
        <is>
          <t>Net tangible assets</t>
        </is>
      </c>
      <c r="D22" s="6" t="n">
        <v>5000001</v>
      </c>
    </row>
    <row r="23">
      <c r="A23" s="4" t="inlineStr">
        <is>
          <t>Warrant [Member]</t>
        </is>
      </c>
    </row>
    <row r="24">
      <c r="A24" s="3" t="inlineStr">
        <is>
          <t>Description of Organization and Business Operations (Details) [Line Items]</t>
        </is>
      </c>
    </row>
    <row r="25">
      <c r="A25" s="4" t="inlineStr">
        <is>
          <t>Share price per unit (in Dollars per share)</t>
        </is>
      </c>
      <c r="D25" s="6" t="n">
        <v>1</v>
      </c>
    </row>
    <row r="26">
      <c r="A26" s="4" t="inlineStr">
        <is>
          <t>Gross Proceeds</t>
        </is>
      </c>
      <c r="B26" s="6" t="n">
        <v>590625</v>
      </c>
    </row>
    <row r="27">
      <c r="A27" s="4" t="inlineStr">
        <is>
          <t>Sale of warrants (in Shares)</t>
        </is>
      </c>
      <c r="D27" s="5" t="n">
        <v>5562500</v>
      </c>
    </row>
    <row r="28">
      <c r="A28" s="4" t="inlineStr">
        <is>
          <t>Price per warrant (in Dollars per share)</t>
        </is>
      </c>
      <c r="B28" s="6" t="n">
        <v>1</v>
      </c>
      <c r="D28" s="6" t="n">
        <v>1</v>
      </c>
    </row>
    <row r="29">
      <c r="A29" s="4" t="inlineStr">
        <is>
          <t>Sale of additional warrants (in Shares)</t>
        </is>
      </c>
      <c r="B29" s="5" t="n">
        <v>590625</v>
      </c>
    </row>
    <row r="30">
      <c r="A30" s="4" t="inlineStr">
        <is>
          <t>Warrant [Member] | Quantum Ventures LLC [Member]</t>
        </is>
      </c>
    </row>
    <row r="31">
      <c r="A31" s="3" t="inlineStr">
        <is>
          <t>Description of Organization and Business Operations (Details) [Line Items]</t>
        </is>
      </c>
    </row>
    <row r="32">
      <c r="A32" s="4" t="inlineStr">
        <is>
          <t>Number of warrant purchase (in Shares)</t>
        </is>
      </c>
      <c r="D32" s="5" t="n">
        <v>4450000</v>
      </c>
    </row>
    <row r="33">
      <c r="A33" s="4" t="inlineStr">
        <is>
          <t>Warrant [Member] | Chandran Quantum LLC [Member]</t>
        </is>
      </c>
    </row>
    <row r="34">
      <c r="A34" s="3" t="inlineStr">
        <is>
          <t>Description of Organization and Business Operations (Details) [Line Items]</t>
        </is>
      </c>
    </row>
    <row r="35">
      <c r="A35" s="4" t="inlineStr">
        <is>
          <t>Gross Proceeds</t>
        </is>
      </c>
      <c r="D35" s="6" t="n">
        <v>5562500</v>
      </c>
    </row>
    <row r="36">
      <c r="A36" s="4" t="inlineStr">
        <is>
          <t>Number of warrant purchase (in Shares)</t>
        </is>
      </c>
      <c r="D36" s="5" t="n">
        <v>1112500</v>
      </c>
    </row>
    <row r="37">
      <c r="A37" s="4" t="inlineStr">
        <is>
          <t>Initial Public Offering [Member]</t>
        </is>
      </c>
    </row>
    <row r="38">
      <c r="A38" s="3" t="inlineStr">
        <is>
          <t>Description of Organization and Business Operations (Details) [Line Items]</t>
        </is>
      </c>
    </row>
    <row r="39">
      <c r="A39" s="4" t="inlineStr">
        <is>
          <t>Issuance of share (in Shares)</t>
        </is>
      </c>
      <c r="C39" s="5" t="n">
        <v>17500000</v>
      </c>
    </row>
    <row r="40">
      <c r="A40" s="4" t="inlineStr">
        <is>
          <t>Share price per unit (in Dollars per share)</t>
        </is>
      </c>
      <c r="C40" s="6" t="n">
        <v>10</v>
      </c>
    </row>
    <row r="41">
      <c r="A41" s="4" t="inlineStr">
        <is>
          <t>Gross Proceeds</t>
        </is>
      </c>
      <c r="C41" s="6" t="n">
        <v>175000000</v>
      </c>
    </row>
    <row r="42">
      <c r="A42" s="4" t="inlineStr">
        <is>
          <t>Price per public share (in Dollars per share)</t>
        </is>
      </c>
      <c r="D42" s="6" t="n">
        <v>10</v>
      </c>
    </row>
    <row r="43">
      <c r="A43" s="4" t="inlineStr">
        <is>
          <t>Initial Public Offering [Member] | Warrant [Member]</t>
        </is>
      </c>
    </row>
    <row r="44">
      <c r="A44" s="3" t="inlineStr">
        <is>
          <t>Description of Organization and Business Operations (Details) [Line Items]</t>
        </is>
      </c>
    </row>
    <row r="45">
      <c r="A45" s="4" t="inlineStr">
        <is>
          <t>Share price per unit (in Dollars per share)</t>
        </is>
      </c>
      <c r="C45" s="6" t="n">
        <v>10</v>
      </c>
    </row>
    <row r="46">
      <c r="A46" s="4" t="inlineStr">
        <is>
          <t>Net proceeds</t>
        </is>
      </c>
      <c r="C46" s="6" t="n">
        <v>175000000</v>
      </c>
    </row>
    <row r="47">
      <c r="A47" s="4" t="inlineStr">
        <is>
          <t>Over-Allotment Option [Member]</t>
        </is>
      </c>
    </row>
    <row r="48">
      <c r="A48" s="3" t="inlineStr">
        <is>
          <t>Description of Organization and Business Operations (Details) [Line Items]</t>
        </is>
      </c>
    </row>
    <row r="49">
      <c r="A49" s="4" t="inlineStr">
        <is>
          <t>Share price per unit (in Dollars per share)</t>
        </is>
      </c>
      <c r="B49" s="6" t="n">
        <v>10</v>
      </c>
    </row>
    <row r="50">
      <c r="A50" s="4" t="inlineStr">
        <is>
          <t>Number of additional units issued (in Shares)</t>
        </is>
      </c>
      <c r="B50" s="5" t="n">
        <v>2625000</v>
      </c>
    </row>
    <row r="51">
      <c r="A51" s="4" t="inlineStr">
        <is>
          <t>Fair value of additional units issued</t>
        </is>
      </c>
      <c r="B51" s="6" t="n">
        <v>26250000</v>
      </c>
    </row>
    <row r="52">
      <c r="A52" s="4" t="inlineStr">
        <is>
          <t>Business Combination [Member]</t>
        </is>
      </c>
    </row>
    <row r="53">
      <c r="A53" s="3" t="inlineStr">
        <is>
          <t>Description of Organization and Business Operations (Details) [Line Items]</t>
        </is>
      </c>
    </row>
    <row r="54">
      <c r="A54" s="4" t="inlineStr">
        <is>
          <t>Value Held In Trust Account</t>
        </is>
      </c>
      <c r="D54" s="6" t="n">
        <v>20125982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Summary of Significant Accounting Policies (Details) [Line Items]</t>
        </is>
      </c>
    </row>
    <row r="4">
      <c r="A4" s="4" t="inlineStr">
        <is>
          <t>Deferred offering costs</t>
        </is>
      </c>
      <c r="B4" s="6" t="n">
        <v>9348</v>
      </c>
    </row>
    <row r="5">
      <c r="A5" s="4" t="inlineStr">
        <is>
          <t>Statutory tax rate percentage</t>
        </is>
      </c>
      <c r="B5" s="4" t="inlineStr">
        <is>
          <t>21.00%</t>
        </is>
      </c>
    </row>
    <row r="6">
      <c r="A6" s="4" t="inlineStr">
        <is>
          <t>Aggregate purchase shares (in Shares) | shares</t>
        </is>
      </c>
      <c r="B6" s="5" t="n">
        <v>16215625</v>
      </c>
    </row>
    <row r="7">
      <c r="A7" s="4" t="inlineStr">
        <is>
          <t>Federal depository insurance coverage</t>
        </is>
      </c>
      <c r="B7" s="6" t="n">
        <v>250000</v>
      </c>
    </row>
    <row r="8">
      <c r="A8" s="4" t="inlineStr">
        <is>
          <t>IPO [Member]</t>
        </is>
      </c>
    </row>
    <row r="9">
      <c r="A9" s="3" t="inlineStr">
        <is>
          <t>Summary of Significant Accounting Policies (Details) [Line Items]</t>
        </is>
      </c>
    </row>
    <row r="10">
      <c r="A10" s="4" t="inlineStr">
        <is>
          <t>Deferred offering costs</t>
        </is>
      </c>
      <c r="B10" s="6" t="n">
        <v>500817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alculation of basic and diluted net income (loss) per common share - USD ($)</t>
        </is>
      </c>
      <c r="B1" s="2" t="inlineStr">
        <is>
          <t>3 Months Ended</t>
        </is>
      </c>
      <c r="C1" s="2" t="inlineStr">
        <is>
          <t>6 Months Ended</t>
        </is>
      </c>
    </row>
    <row r="2">
      <c r="B2" s="2" t="inlineStr">
        <is>
          <t>Jun. 30, 2021</t>
        </is>
      </c>
      <c r="C2" s="2" t="inlineStr">
        <is>
          <t>Jun. 30, 2021</t>
        </is>
      </c>
    </row>
    <row r="3">
      <c r="A3" s="3" t="inlineStr">
        <is>
          <t>Numerator: Earnings allocable to Common stock subject to possible redemption</t>
        </is>
      </c>
    </row>
    <row r="4">
      <c r="A4" s="4" t="inlineStr">
        <is>
          <t>Interest income and unrealized gain (losses) on marketable securities held in Trust Account, net</t>
        </is>
      </c>
      <c r="B4" s="6" t="n">
        <v>-915</v>
      </c>
      <c r="C4" s="6" t="n">
        <v>9829</v>
      </c>
    </row>
    <row r="5">
      <c r="A5" s="4" t="inlineStr">
        <is>
          <t>Less income available to pay franchise and income taxes</t>
        </is>
      </c>
      <c r="B5" s="4" t="inlineStr">
        <is>
          <t xml:space="preserve"> </t>
        </is>
      </c>
      <c r="C5" s="5" t="n">
        <v>-9829</v>
      </c>
    </row>
    <row r="6">
      <c r="A6" s="4" t="inlineStr">
        <is>
          <t>Net loss attributable to Common stock subject to possible redemption</t>
        </is>
      </c>
      <c r="B6" s="6" t="n">
        <v>-915</v>
      </c>
      <c r="C6" s="4" t="inlineStr">
        <is>
          <t xml:space="preserve"> </t>
        </is>
      </c>
    </row>
    <row r="7">
      <c r="A7" s="3" t="inlineStr">
        <is>
          <t>Denominator: Weighted Average Common stock subject to possible redemption</t>
        </is>
      </c>
    </row>
    <row r="8">
      <c r="A8" s="4" t="inlineStr">
        <is>
          <t>Basic and diluted weighted average shares outstanding, Common stock subject to possible redemption (in Shares)</t>
        </is>
      </c>
      <c r="B8" s="5" t="n">
        <v>19533138</v>
      </c>
      <c r="C8" s="5" t="n">
        <v>19416244</v>
      </c>
    </row>
    <row r="9">
      <c r="A9" s="4" t="inlineStr">
        <is>
          <t>Basic and diluted net income per share, Common stock subject to possible redemption (in Dollars per share)</t>
        </is>
      </c>
      <c r="B9" s="4" t="inlineStr">
        <is>
          <t xml:space="preserve"> </t>
        </is>
      </c>
      <c r="C9" s="4" t="inlineStr">
        <is>
          <t xml:space="preserve"> </t>
        </is>
      </c>
    </row>
    <row r="10">
      <c r="A10" s="3" t="inlineStr">
        <is>
          <t>Numerator: Net Loss minus Net Earnings allocable to Common stock subject to possible redemption</t>
        </is>
      </c>
    </row>
    <row r="11">
      <c r="A11" s="4" t="inlineStr">
        <is>
          <t>Net loss</t>
        </is>
      </c>
      <c r="B11" s="6" t="n">
        <v>-2611026</v>
      </c>
      <c r="C11" s="6" t="n">
        <v>-868764</v>
      </c>
    </row>
    <row r="12">
      <c r="A12" s="4" t="inlineStr">
        <is>
          <t>Less: Net loss allocable to Common stock subject to possible redemption</t>
        </is>
      </c>
      <c r="B12" s="5" t="n">
        <v>915</v>
      </c>
      <c r="C12" s="4" t="inlineStr">
        <is>
          <t xml:space="preserve"> </t>
        </is>
      </c>
    </row>
    <row r="13">
      <c r="A13" s="4" t="inlineStr">
        <is>
          <t>Non-Redeemable Net Loss allocable to Non-Redeemable Common Stock</t>
        </is>
      </c>
      <c r="B13" s="6" t="n">
        <v>-2610111</v>
      </c>
      <c r="C13" s="6" t="n">
        <v>-868764</v>
      </c>
    </row>
    <row r="14">
      <c r="A14" s="3" t="inlineStr">
        <is>
          <t>Denominator: Weighted Average Non-redeemable Common stock</t>
        </is>
      </c>
    </row>
    <row r="15">
      <c r="A15" s="4" t="inlineStr">
        <is>
          <t>Basic and diluted weighted average shares outstanding, Non-redeemable Common stock (in Shares)</t>
        </is>
      </c>
      <c r="B15" s="5" t="n">
        <v>5623112</v>
      </c>
      <c r="C15" s="5" t="n">
        <v>5438347</v>
      </c>
    </row>
    <row r="16">
      <c r="A16" s="4" t="inlineStr">
        <is>
          <t>Basic and diluted net loss per share, Non-redeemable Common stock (in Dollars per share)</t>
        </is>
      </c>
      <c r="B16" s="8" t="n">
        <v>-0.46</v>
      </c>
      <c r="C16" s="8" t="n">
        <v>-0.1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Public Offering (Details)</t>
        </is>
      </c>
      <c r="B1" s="2" t="inlineStr">
        <is>
          <t>Feb. 12, 2021$ / sharesshares</t>
        </is>
      </c>
    </row>
    <row r="2">
      <c r="A2" s="3" t="inlineStr">
        <is>
          <t>Public Offering (Details) [Line Items]</t>
        </is>
      </c>
    </row>
    <row r="3">
      <c r="A3" s="4" t="inlineStr">
        <is>
          <t>Public warrant, description</t>
        </is>
      </c>
      <c r="B3" s="4" t="inlineStr">
        <is>
          <t>Each Unit will consist of one share of common stock and one redeemable warrant (“Public Warrant”). Each Public Warrant will
entitle the holder to purchase one-half share of common stock at an exercise price of $11.50 per share (see Note 8).</t>
        </is>
      </c>
    </row>
    <row r="4">
      <c r="A4" s="4" t="inlineStr">
        <is>
          <t>Initial Public Offering [Member]</t>
        </is>
      </c>
    </row>
    <row r="5">
      <c r="A5" s="3" t="inlineStr">
        <is>
          <t>Public Offering (Details) [Line Items]</t>
        </is>
      </c>
    </row>
    <row r="6">
      <c r="A6" s="4" t="inlineStr">
        <is>
          <t>Sale of stock</t>
        </is>
      </c>
      <c r="B6" s="5" t="n">
        <v>20125000</v>
      </c>
    </row>
    <row r="7">
      <c r="A7" s="4" t="inlineStr">
        <is>
          <t>Over-Allotment Option [Member]</t>
        </is>
      </c>
    </row>
    <row r="8">
      <c r="A8" s="3" t="inlineStr">
        <is>
          <t>Public Offering (Details) [Line Items]</t>
        </is>
      </c>
    </row>
    <row r="9">
      <c r="A9" s="4" t="inlineStr">
        <is>
          <t>Shares issued to underwriters</t>
        </is>
      </c>
      <c r="B9" s="5" t="n">
        <v>2625000</v>
      </c>
    </row>
    <row r="10">
      <c r="A10" s="4" t="inlineStr">
        <is>
          <t>Share price per unit (in Dollars per share) | $ / shares</t>
        </is>
      </c>
      <c r="B10"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Private Placement (Details) - USD ($)</t>
        </is>
      </c>
      <c r="B1" s="2" t="inlineStr">
        <is>
          <t>Feb. 12, 2021</t>
        </is>
      </c>
      <c r="C1" s="2" t="inlineStr">
        <is>
          <t>Jun. 30, 2021</t>
        </is>
      </c>
    </row>
    <row r="2">
      <c r="A2" s="3" t="inlineStr">
        <is>
          <t>Private Placement (Details) [Line Items]</t>
        </is>
      </c>
    </row>
    <row r="3">
      <c r="A3" s="4" t="inlineStr">
        <is>
          <t>Share price (in Dollars per share)</t>
        </is>
      </c>
      <c r="C3" s="6" t="n">
        <v>10</v>
      </c>
    </row>
    <row r="4">
      <c r="A4" s="4" t="inlineStr">
        <is>
          <t>Gross proceeds (in Dollars)</t>
        </is>
      </c>
      <c r="B4" s="6" t="n">
        <v>590625</v>
      </c>
    </row>
    <row r="5">
      <c r="A5" s="4" t="inlineStr">
        <is>
          <t>Private warrant description</t>
        </is>
      </c>
      <c r="C5" s="4" t="inlineStr">
        <is>
          <t>Each Private Warrant entitles the holder to purchase one share of common stock at a price of $11.50
per full share, subject to adjustment (see Note 8).</t>
        </is>
      </c>
    </row>
    <row r="6">
      <c r="A6" s="4" t="inlineStr">
        <is>
          <t>Private Warrants [Member]</t>
        </is>
      </c>
    </row>
    <row r="7">
      <c r="A7" s="3" t="inlineStr">
        <is>
          <t>Private Placement (Details) [Line Items]</t>
        </is>
      </c>
    </row>
    <row r="8">
      <c r="A8" s="4" t="inlineStr">
        <is>
          <t>Share price (in Dollars per share)</t>
        </is>
      </c>
      <c r="C8" s="6" t="n">
        <v>1</v>
      </c>
    </row>
    <row r="9">
      <c r="A9" s="4" t="inlineStr">
        <is>
          <t>Sale of warrants</t>
        </is>
      </c>
      <c r="C9" s="5" t="n">
        <v>5562500</v>
      </c>
    </row>
    <row r="10">
      <c r="A10" s="4" t="inlineStr">
        <is>
          <t>Sale of additional warrants</t>
        </is>
      </c>
      <c r="B10" s="5" t="n">
        <v>590625</v>
      </c>
    </row>
    <row r="11">
      <c r="A11" s="4" t="inlineStr">
        <is>
          <t>Price per warrant (in Dollars per share)</t>
        </is>
      </c>
      <c r="B11" s="6" t="n">
        <v>1</v>
      </c>
    </row>
    <row r="12">
      <c r="A12" s="4" t="inlineStr">
        <is>
          <t>Quantum Ventures [Member] | Private Warrants [Member]</t>
        </is>
      </c>
    </row>
    <row r="13">
      <c r="A13" s="3" t="inlineStr">
        <is>
          <t>Private Placement (Details) [Line Items]</t>
        </is>
      </c>
    </row>
    <row r="14">
      <c r="A14" s="4" t="inlineStr">
        <is>
          <t>Number of warrants purchase</t>
        </is>
      </c>
      <c r="C14" s="5" t="n">
        <v>4450000</v>
      </c>
    </row>
    <row r="15">
      <c r="A15" s="4" t="inlineStr">
        <is>
          <t>Chardan Quantum [Member] | Private Warrants [Member]</t>
        </is>
      </c>
    </row>
    <row r="16">
      <c r="A16" s="3" t="inlineStr">
        <is>
          <t>Private Placement (Details) [Line Items]</t>
        </is>
      </c>
    </row>
    <row r="17">
      <c r="A17" s="4" t="inlineStr">
        <is>
          <t>Number of warrants purchase</t>
        </is>
      </c>
      <c r="C17" s="5" t="n">
        <v>111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Feb. 09, 2021</t>
        </is>
      </c>
      <c r="C1" s="2" t="inlineStr">
        <is>
          <t>Feb. 04, 2021</t>
        </is>
      </c>
      <c r="D1" s="2" t="inlineStr">
        <is>
          <t>Jan. 31, 2021</t>
        </is>
      </c>
      <c r="E1" s="2" t="inlineStr">
        <is>
          <t>Oct. 23, 2020</t>
        </is>
      </c>
      <c r="F1" s="2" t="inlineStr">
        <is>
          <t>Jun. 30, 2021</t>
        </is>
      </c>
      <c r="G1" s="2" t="inlineStr">
        <is>
          <t>Dec. 31, 2020</t>
        </is>
      </c>
      <c r="H1" s="2" t="inlineStr">
        <is>
          <t>Jun. 30, 2021</t>
        </is>
      </c>
      <c r="I1" s="2" t="inlineStr">
        <is>
          <t>Oct. 01, 2020</t>
        </is>
      </c>
    </row>
    <row r="2">
      <c r="A2" s="3" t="inlineStr">
        <is>
          <t>Related Party Transactions (Details) [Line Items]</t>
        </is>
      </c>
    </row>
    <row r="3">
      <c r="A3" s="4" t="inlineStr">
        <is>
          <t>Common stock dividend</t>
        </is>
      </c>
      <c r="C3" s="5" t="n">
        <v>718750</v>
      </c>
    </row>
    <row r="4">
      <c r="A4" s="4" t="inlineStr">
        <is>
          <t>Initial shareholders transfer shares description</t>
        </is>
      </c>
      <c r="E4" s="4" t="inlineStr">
        <is>
          <t>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t>
        </is>
      </c>
    </row>
    <row r="5">
      <c r="A5" s="4" t="inlineStr">
        <is>
          <t>Office space</t>
        </is>
      </c>
      <c r="C5" s="6" t="n">
        <v>10000</v>
      </c>
    </row>
    <row r="6">
      <c r="A6" s="4" t="inlineStr">
        <is>
          <t>Paid amount</t>
        </is>
      </c>
      <c r="F6" s="6" t="n">
        <v>30000</v>
      </c>
    </row>
    <row r="7">
      <c r="A7" s="4" t="inlineStr">
        <is>
          <t>Fee for services</t>
        </is>
      </c>
      <c r="H7" s="6" t="n">
        <v>50000</v>
      </c>
    </row>
    <row r="8">
      <c r="A8" s="4" t="inlineStr">
        <is>
          <t>Aggregate of principal amount</t>
        </is>
      </c>
      <c r="I8" s="6" t="n">
        <v>200000</v>
      </c>
    </row>
    <row r="9">
      <c r="A9" s="4" t="inlineStr">
        <is>
          <t>Outstanding amount of promissory note</t>
        </is>
      </c>
      <c r="G9" s="6" t="n">
        <v>130100</v>
      </c>
    </row>
    <row r="10">
      <c r="A10" s="4" t="inlineStr">
        <is>
          <t>Description of related party</t>
        </is>
      </c>
      <c r="H10" s="4" t="inlineStr">
        <is>
          <t>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t>
        </is>
      </c>
    </row>
    <row r="11">
      <c r="A11" s="4" t="inlineStr">
        <is>
          <t>Over-Allotment Option [Member]</t>
        </is>
      </c>
    </row>
    <row r="12">
      <c r="A12" s="3" t="inlineStr">
        <is>
          <t>Related Party Transactions (Details) [Line Items]</t>
        </is>
      </c>
    </row>
    <row r="13">
      <c r="A13" s="4" t="inlineStr">
        <is>
          <t>Subject to forfeiture Shares</t>
        </is>
      </c>
      <c r="C13" s="5" t="n">
        <v>656250</v>
      </c>
    </row>
    <row r="14">
      <c r="A14" s="4" t="inlineStr">
        <is>
          <t>IPO [Member]</t>
        </is>
      </c>
    </row>
    <row r="15">
      <c r="A15" s="3" t="inlineStr">
        <is>
          <t>Related Party Transactions (Details) [Line Items]</t>
        </is>
      </c>
    </row>
    <row r="16">
      <c r="A16" s="4" t="inlineStr">
        <is>
          <t>Repayment of outstanding amount</t>
        </is>
      </c>
      <c r="B16" s="6" t="n">
        <v>154057</v>
      </c>
    </row>
    <row r="17">
      <c r="A17" s="4" t="inlineStr">
        <is>
          <t>Founder Shares [Member]</t>
        </is>
      </c>
    </row>
    <row r="18">
      <c r="A18" s="3" t="inlineStr">
        <is>
          <t>Related Party Transactions (Details) [Line Items]</t>
        </is>
      </c>
    </row>
    <row r="19">
      <c r="A19" s="4" t="inlineStr">
        <is>
          <t>Aggregate of shares purchase</t>
        </is>
      </c>
      <c r="E19" s="5" t="n">
        <v>4312500</v>
      </c>
    </row>
    <row r="20">
      <c r="A20" s="4" t="inlineStr">
        <is>
          <t>Aggregate price of common stock</t>
        </is>
      </c>
      <c r="E20" s="6" t="n">
        <v>25000</v>
      </c>
    </row>
    <row r="21">
      <c r="A21" s="4" t="inlineStr">
        <is>
          <t>Founder shares forfeited</t>
        </is>
      </c>
      <c r="D21" s="5" t="n">
        <v>813500</v>
      </c>
    </row>
    <row r="22">
      <c r="A22" s="4" t="inlineStr">
        <is>
          <t>Sponsor purchased shares</t>
        </is>
      </c>
      <c r="D22" s="5" t="n">
        <v>35000</v>
      </c>
    </row>
    <row r="23">
      <c r="A23" s="4" t="inlineStr">
        <is>
          <t>Number of shares outstanding</t>
        </is>
      </c>
      <c r="D23" s="5" t="n">
        <v>3254000</v>
      </c>
    </row>
    <row r="24">
      <c r="A24" s="4" t="inlineStr">
        <is>
          <t>Initial Stockholders [Member]</t>
        </is>
      </c>
    </row>
    <row r="25">
      <c r="A25" s="3" t="inlineStr">
        <is>
          <t>Related Party Transactions (Details) [Line Items]</t>
        </is>
      </c>
    </row>
    <row r="26">
      <c r="A26" s="4" t="inlineStr">
        <is>
          <t>Aggregate founder shares</t>
        </is>
      </c>
      <c r="C26" s="5" t="n">
        <v>5031250</v>
      </c>
    </row>
    <row r="27">
      <c r="A27" s="4" t="inlineStr">
        <is>
          <t>Percentage of shares issued and outstanding</t>
        </is>
      </c>
      <c r="C27"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Details) - USD ($)</t>
        </is>
      </c>
      <c r="B1" s="2" t="inlineStr">
        <is>
          <t>Feb. 12, 2021</t>
        </is>
      </c>
      <c r="C1" s="2" t="inlineStr">
        <is>
          <t>Jun. 30, 2021</t>
        </is>
      </c>
    </row>
    <row r="2">
      <c r="A2" s="3" t="inlineStr">
        <is>
          <t>Commitments (Details) [Line Items]</t>
        </is>
      </c>
    </row>
    <row r="3">
      <c r="A3" s="4" t="inlineStr">
        <is>
          <t>Price per unit (in Dollars per share)</t>
        </is>
      </c>
      <c r="C3" s="6" t="n">
        <v>10</v>
      </c>
    </row>
    <row r="4">
      <c r="A4" s="4" t="inlineStr">
        <is>
          <t>Proceeds of the initial public offering (in Dollars)</t>
        </is>
      </c>
      <c r="C4" s="6" t="n">
        <v>7043750</v>
      </c>
    </row>
    <row r="5">
      <c r="A5" s="4" t="inlineStr">
        <is>
          <t>Over-Allotment Option [Member]</t>
        </is>
      </c>
    </row>
    <row r="6">
      <c r="A6" s="3" t="inlineStr">
        <is>
          <t>Commitments (Details) [Line Items]</t>
        </is>
      </c>
    </row>
    <row r="7">
      <c r="A7" s="4" t="inlineStr">
        <is>
          <t>Purchase of additional units</t>
        </is>
      </c>
      <c r="B7" s="5" t="n">
        <v>2625000</v>
      </c>
      <c r="C7" s="5" t="n">
        <v>2625000</v>
      </c>
    </row>
    <row r="8">
      <c r="A8" s="4" t="inlineStr">
        <is>
          <t>Price per unit (in Dollars per share)</t>
        </is>
      </c>
      <c r="B8" s="6" t="n">
        <v>10</v>
      </c>
    </row>
    <row r="9">
      <c r="A9" s="4" t="inlineStr">
        <is>
          <t>Business Combination [Member]</t>
        </is>
      </c>
    </row>
    <row r="10">
      <c r="A10" s="3" t="inlineStr">
        <is>
          <t>Commitments (Details) [Line Items]</t>
        </is>
      </c>
    </row>
    <row r="11">
      <c r="A11" s="4" t="inlineStr">
        <is>
          <t>Percentage of business combination</t>
        </is>
      </c>
      <c r="C11" s="4" t="inlineStr">
        <is>
          <t>3.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Note [Abstract]</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hares authorized</t>
        </is>
      </c>
      <c r="B6" s="5" t="n">
        <v>100000000</v>
      </c>
      <c r="C6" s="5" t="n">
        <v>100000000</v>
      </c>
    </row>
    <row r="7">
      <c r="A7" s="4" t="inlineStr">
        <is>
          <t>Common stock, par value (in Dollars per share)</t>
        </is>
      </c>
      <c r="B7" s="7" t="n">
        <v>0.0001</v>
      </c>
      <c r="C7" s="7" t="n">
        <v>0.0001</v>
      </c>
    </row>
    <row r="8">
      <c r="A8" s="4" t="inlineStr">
        <is>
          <t>Common stock, shares issued</t>
        </is>
      </c>
      <c r="B8" s="5" t="n">
        <v>5884109</v>
      </c>
      <c r="C8" s="5" t="n">
        <v>5031250</v>
      </c>
    </row>
    <row r="9">
      <c r="A9" s="4" t="inlineStr">
        <is>
          <t>Stock Subject to possible redemption shares</t>
        </is>
      </c>
      <c r="B9" s="5" t="n">
        <v>19272141</v>
      </c>
    </row>
    <row r="10">
      <c r="A10" s="4" t="inlineStr">
        <is>
          <t>Common stock, shares outstanding</t>
        </is>
      </c>
      <c r="B10" s="5" t="n">
        <v>5884109</v>
      </c>
      <c r="C10" s="5" t="n">
        <v>50312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Warrants (Details)</t>
        </is>
      </c>
      <c r="B1" s="2" t="inlineStr">
        <is>
          <t>6 Months Ended</t>
        </is>
      </c>
    </row>
    <row r="2">
      <c r="B2" s="2" t="inlineStr">
        <is>
          <t>Jun. 30, 2021USD ($)$ / sharesshares</t>
        </is>
      </c>
    </row>
    <row r="3">
      <c r="A3" s="3" t="inlineStr">
        <is>
          <t>Warrants (Details) [Line Items]</t>
        </is>
      </c>
    </row>
    <row r="4">
      <c r="A4" s="4" t="inlineStr">
        <is>
          <t>Warrant outstanding | shares</t>
        </is>
      </c>
      <c r="B4" s="5" t="n">
        <v>10062500</v>
      </c>
    </row>
    <row r="5">
      <c r="A5" s="4" t="inlineStr">
        <is>
          <t>Initial public offering closing term year</t>
        </is>
      </c>
      <c r="B5" s="4" t="inlineStr">
        <is>
          <t>1 year</t>
        </is>
      </c>
    </row>
    <row r="6">
      <c r="A6" s="4" t="inlineStr">
        <is>
          <t>Effective public warrants exercise term days</t>
        </is>
      </c>
      <c r="B6" s="4" t="inlineStr">
        <is>
          <t>120 days</t>
        </is>
      </c>
    </row>
    <row r="7">
      <c r="A7" s="4" t="inlineStr">
        <is>
          <t>Expire term</t>
        </is>
      </c>
      <c r="B7" s="4" t="inlineStr">
        <is>
          <t>5 years</t>
        </is>
      </c>
    </row>
    <row r="8">
      <c r="A8" s="4" t="inlineStr">
        <is>
          <t>Warrant description</t>
        </is>
      </c>
      <c r="B8" s="4" t="inlineStr">
        <is>
          <t>Once
the warrants become exercisable, the Company may redeem the Public Warrants:  ●in whole and not in part;    ●at a price of $0.01 per warrant;    ●at any time after the warrants become exercisable;    ●upon not less than 30 days’ prior written notice of redemption;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t>
        </is>
      </c>
    </row>
    <row r="9">
      <c r="A9" s="4" t="inlineStr">
        <is>
          <t>Private warrants outstanding | $</t>
        </is>
      </c>
      <c r="B9" s="6" t="n">
        <v>6153125</v>
      </c>
    </row>
    <row r="10">
      <c r="A10" s="4" t="inlineStr">
        <is>
          <t>Warrant exercise price per share | $ / shares</t>
        </is>
      </c>
      <c r="B10" s="8" t="n">
        <v>11.5</v>
      </c>
    </row>
    <row r="11">
      <c r="A11" s="4" t="inlineStr">
        <is>
          <t>Business Combination [Member]</t>
        </is>
      </c>
    </row>
    <row r="12">
      <c r="A12" s="3" t="inlineStr">
        <is>
          <t>Warrants (Details) [Line Items]</t>
        </is>
      </c>
    </row>
    <row r="13">
      <c r="A13" s="4" t="inlineStr">
        <is>
          <t>Business combination, description</t>
        </is>
      </c>
      <c r="B13" s="4" t="inlineStr">
        <is>
          <t xml:space="preserve">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1</t>
        </is>
      </c>
      <c r="C1" s="2" t="inlineStr">
        <is>
          <t>Dec. 31, 2020</t>
        </is>
      </c>
    </row>
    <row r="2">
      <c r="A2" s="3" t="inlineStr">
        <is>
          <t>Statement of Financial Position [Abstract]</t>
        </is>
      </c>
    </row>
    <row r="3">
      <c r="A3" s="4" t="inlineStr">
        <is>
          <t>Subject to possible redemption shares</t>
        </is>
      </c>
      <c r="B3" s="5" t="n">
        <v>19272141</v>
      </c>
      <c r="C3" s="5" t="n">
        <v>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5884109</v>
      </c>
      <c r="C10" s="5" t="n">
        <v>5031250</v>
      </c>
    </row>
    <row r="11">
      <c r="A11" s="4" t="inlineStr">
        <is>
          <t>Common stock, shares outstanding</t>
        </is>
      </c>
      <c r="B11" s="5" t="n">
        <v>5884109</v>
      </c>
      <c r="C11"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6 Months Ended</t>
        </is>
      </c>
    </row>
    <row r="2">
      <c r="B2" s="2" t="inlineStr">
        <is>
          <t>Jun. 30, 2021USD ($)</t>
        </is>
      </c>
    </row>
    <row r="3">
      <c r="A3" s="4" t="inlineStr">
        <is>
          <t>U.S. Treasury Securities [Member]</t>
        </is>
      </c>
    </row>
    <row r="4">
      <c r="A4" s="3" t="inlineStr">
        <is>
          <t>Fair Value Measurements (Details) [Line Items]</t>
        </is>
      </c>
    </row>
    <row r="5">
      <c r="A5" s="4" t="inlineStr">
        <is>
          <t>Money market funds</t>
        </is>
      </c>
      <c r="B5" s="6" t="n">
        <v>2012598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 on a recurring basis</t>
        </is>
      </c>
      <c r="B1" s="2" t="inlineStr">
        <is>
          <t>3 Months Ended</t>
        </is>
      </c>
    </row>
    <row r="2">
      <c r="B2" s="2" t="inlineStr">
        <is>
          <t>Mar. 31, 2021USD ($)</t>
        </is>
      </c>
    </row>
    <row r="3">
      <c r="A3" s="4" t="inlineStr">
        <is>
          <t>Level 1 [Member]</t>
        </is>
      </c>
    </row>
    <row r="4">
      <c r="A4" s="3" t="inlineStr">
        <is>
          <t>Fair Value Measurements (Details) - Schedule of company’s assets that are measured at fair value on a recurring basis [Line Items]</t>
        </is>
      </c>
    </row>
    <row r="5">
      <c r="A5" s="4" t="inlineStr">
        <is>
          <t>Total Assets</t>
        </is>
      </c>
      <c r="B5" s="6" t="n">
        <v>201259829</v>
      </c>
    </row>
    <row r="6">
      <c r="A6" s="4" t="inlineStr">
        <is>
          <t>Level 3 [Member] | Private Warrants [Member]</t>
        </is>
      </c>
    </row>
    <row r="7">
      <c r="A7" s="3" t="inlineStr">
        <is>
          <t>Fair Value Measurements (Details) - Schedule of company’s assets that are measured at fair value on a recurring basis [Line Items]</t>
        </is>
      </c>
    </row>
    <row r="8">
      <c r="A8" s="4" t="inlineStr">
        <is>
          <t>Total Liabilities</t>
        </is>
      </c>
      <c r="B8" s="6" t="n">
        <v>406106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binomial lattice model for the Warrants - $ / shares</t>
        </is>
      </c>
      <c r="B1" s="2" t="inlineStr">
        <is>
          <t>Feb. 12, 2021</t>
        </is>
      </c>
      <c r="C1" s="2" t="inlineStr">
        <is>
          <t>Jun. 30, 2021</t>
        </is>
      </c>
    </row>
    <row r="2">
      <c r="A2" s="3" t="inlineStr">
        <is>
          <t>Schedule of binomial lattice model for the Warrants [Abstract]</t>
        </is>
      </c>
    </row>
    <row r="3">
      <c r="A3" s="4" t="inlineStr">
        <is>
          <t>Market price of public shares (in Dollars per share)</t>
        </is>
      </c>
      <c r="B3" s="8" t="n">
        <v>9.390000000000001</v>
      </c>
      <c r="C3" s="8" t="n">
        <v>9.75</v>
      </c>
    </row>
    <row r="4">
      <c r="A4" s="4" t="inlineStr">
        <is>
          <t>Risk-free rate</t>
        </is>
      </c>
      <c r="B4" s="4" t="inlineStr">
        <is>
          <t>0.54%</t>
        </is>
      </c>
      <c r="C4" s="4" t="inlineStr">
        <is>
          <t>0.86%</t>
        </is>
      </c>
    </row>
    <row r="5">
      <c r="A5" s="4" t="inlineStr">
        <is>
          <t>Dividend yield</t>
        </is>
      </c>
      <c r="B5" s="4" t="inlineStr">
        <is>
          <t>0.00%</t>
        </is>
      </c>
      <c r="C5" s="4" t="inlineStr">
        <is>
          <t>0.00%</t>
        </is>
      </c>
    </row>
    <row r="6">
      <c r="A6" s="4" t="inlineStr">
        <is>
          <t>Volatility</t>
        </is>
      </c>
      <c r="B6" s="4" t="inlineStr">
        <is>
          <t>14.10%</t>
        </is>
      </c>
      <c r="C6" s="4" t="inlineStr">
        <is>
          <t>12.90%</t>
        </is>
      </c>
    </row>
    <row r="7">
      <c r="A7" s="4" t="inlineStr">
        <is>
          <t>Exercise price (in Dollars per share)</t>
        </is>
      </c>
      <c r="B7" s="8" t="n">
        <v>11.5</v>
      </c>
      <c r="C7" s="8" t="n">
        <v>11.5</v>
      </c>
    </row>
    <row r="8">
      <c r="A8" s="4" t="inlineStr">
        <is>
          <t>Effective expiration date</t>
        </is>
      </c>
      <c r="B8" s="4" t="inlineStr">
        <is>
          <t>Jun. 20,
		2026</t>
        </is>
      </c>
      <c r="C8" s="4" t="inlineStr">
        <is>
          <t>Jun. 21,
		202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 - Private Placement [Member]</t>
        </is>
      </c>
      <c r="B1" s="2" t="inlineStr">
        <is>
          <t>6 Months Ended</t>
        </is>
      </c>
    </row>
    <row r="2">
      <c r="B2" s="2" t="inlineStr">
        <is>
          <t>Jun. 30, 2021USD ($)</t>
        </is>
      </c>
    </row>
    <row r="3">
      <c r="A3" s="3" t="inlineStr">
        <is>
          <t>Fair Value Measurements (Details) - Schedule of changes in the fair value of warrant liabilities [Line Items]</t>
        </is>
      </c>
    </row>
    <row r="4">
      <c r="A4" s="4" t="inlineStr">
        <is>
          <t>Fair value as of January 1, 2021</t>
        </is>
      </c>
      <c r="B4" s="4" t="inlineStr">
        <is>
          <t xml:space="preserve"> </t>
        </is>
      </c>
    </row>
    <row r="5">
      <c r="A5" s="4" t="inlineStr">
        <is>
          <t>Initial measurement on February 9, 2021</t>
        </is>
      </c>
      <c r="B5" s="5" t="n">
        <v>3448750</v>
      </c>
    </row>
    <row r="6">
      <c r="A6" s="4" t="inlineStr">
        <is>
          <t>Exercising of underwriters’ over-allotment on February 12, 2021</t>
        </is>
      </c>
      <c r="B6" s="5" t="n">
        <v>366188</v>
      </c>
    </row>
    <row r="7">
      <c r="A7" s="4" t="inlineStr">
        <is>
          <t>Change in valuation inputs or other assumptions</t>
        </is>
      </c>
      <c r="B7" s="5" t="n">
        <v>246125</v>
      </c>
    </row>
    <row r="8">
      <c r="A8" s="4" t="inlineStr">
        <is>
          <t>Fair value as of June 30, 2021</t>
        </is>
      </c>
      <c r="B8" s="6" t="n">
        <v>40610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Operating and formation costs</t>
        </is>
      </c>
      <c r="B4" s="6" t="n">
        <v>394945</v>
      </c>
      <c r="C4" s="6" t="n">
        <v>632468</v>
      </c>
    </row>
    <row r="5">
      <c r="A5" s="4" t="inlineStr">
        <is>
          <t>Loss from operations</t>
        </is>
      </c>
      <c r="B5" s="5" t="n">
        <v>-394945</v>
      </c>
      <c r="C5" s="5" t="n">
        <v>-632468</v>
      </c>
    </row>
    <row r="6">
      <c r="A6" s="3" t="inlineStr">
        <is>
          <t>Other (expense) income:</t>
        </is>
      </c>
    </row>
    <row r="7">
      <c r="A7" s="4" t="inlineStr">
        <is>
          <t>Change in fair value of warrant liability</t>
        </is>
      </c>
      <c r="B7" s="5" t="n">
        <v>-2215125</v>
      </c>
      <c r="C7" s="5" t="n">
        <v>-246125</v>
      </c>
    </row>
    <row r="8">
      <c r="A8" s="4" t="inlineStr">
        <is>
          <t>Interest earned on marketable securities held in Trust Account</t>
        </is>
      </c>
      <c r="B8" s="5" t="n">
        <v>19530</v>
      </c>
      <c r="C8" s="5" t="n">
        <v>19530</v>
      </c>
    </row>
    <row r="9">
      <c r="A9" s="4" t="inlineStr">
        <is>
          <t>Unrealized loss on marketable securities held in Trust Account</t>
        </is>
      </c>
      <c r="B9" s="5" t="n">
        <v>-20486</v>
      </c>
      <c r="C9" s="5" t="n">
        <v>-9701</v>
      </c>
    </row>
    <row r="10">
      <c r="A10" s="4" t="inlineStr">
        <is>
          <t>Other (expense) income, net</t>
        </is>
      </c>
      <c r="B10" s="5" t="n">
        <v>-2216081</v>
      </c>
      <c r="C10" s="5" t="n">
        <v>-236296</v>
      </c>
    </row>
    <row r="11">
      <c r="A11" s="4" t="inlineStr">
        <is>
          <t>Loss before provision for income taxes</t>
        </is>
      </c>
      <c r="B11" s="5" t="n">
        <v>-2611026</v>
      </c>
      <c r="C11" s="5" t="n">
        <v>-868764</v>
      </c>
    </row>
    <row r="12">
      <c r="A12" s="4" t="inlineStr">
        <is>
          <t>(Provision) benefit for income taxes</t>
        </is>
      </c>
      <c r="B12" s="4" t="inlineStr">
        <is>
          <t xml:space="preserve"> </t>
        </is>
      </c>
      <c r="C12" s="4" t="inlineStr">
        <is>
          <t xml:space="preserve"> </t>
        </is>
      </c>
    </row>
    <row r="13">
      <c r="A13" s="4" t="inlineStr">
        <is>
          <t>Net loss</t>
        </is>
      </c>
      <c r="B13" s="6" t="n">
        <v>-2611026</v>
      </c>
      <c r="C13" s="6" t="n">
        <v>-868764</v>
      </c>
    </row>
    <row r="14">
      <c r="A14" s="4" t="inlineStr">
        <is>
          <t>Basic and diluted weighted average shares outstanding, Common stock subject to redemption (in Shares)</t>
        </is>
      </c>
      <c r="B14" s="5" t="n">
        <v>19533138</v>
      </c>
      <c r="C14" s="5" t="n">
        <v>19416244</v>
      </c>
    </row>
    <row r="15">
      <c r="A15" s="4" t="inlineStr">
        <is>
          <t>Basic and diluted net loss per share, Common stock subject to redemption (in Dollars per share)</t>
        </is>
      </c>
      <c r="B15" s="6" t="n">
        <v>0</v>
      </c>
      <c r="C15" s="6" t="n">
        <v>0</v>
      </c>
    </row>
    <row r="16">
      <c r="A16" s="4" t="inlineStr">
        <is>
          <t>Basic and diluted weighted average shares outstanding, Non-redeemable common stock (in Shares)</t>
        </is>
      </c>
      <c r="B16" s="5" t="n">
        <v>5623112</v>
      </c>
      <c r="C16" s="5" t="n">
        <v>5438347</v>
      </c>
    </row>
    <row r="17">
      <c r="A17" s="4" t="inlineStr">
        <is>
          <t>Basic and diluted net loss per share, Non-redeemable common stock (in Dollars per share)</t>
        </is>
      </c>
      <c r="B17" s="8" t="n">
        <v>-0.46</v>
      </c>
      <c r="C17" s="8"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27" customWidth="1" min="3" max="3"/>
    <col width="40" customWidth="1" min="4" max="4"/>
    <col width="13" customWidth="1" min="5" max="5"/>
  </cols>
  <sheetData>
    <row r="1">
      <c r="A1" s="1" t="inlineStr">
        <is>
          <t>Condensed Statement of Changes in Stockholders’ Equity (Unaudited) - USD ($)</t>
        </is>
      </c>
      <c r="B1" s="2" t="inlineStr">
        <is>
          <t>Class ACommon Stock</t>
        </is>
      </c>
      <c r="C1" s="2" t="inlineStr">
        <is>
          <t>Additional Paid-in Capital</t>
        </is>
      </c>
      <c r="D1" s="2" t="inlineStr">
        <is>
          <t>Retained Earnings (Accumulated Deficit)</t>
        </is>
      </c>
      <c r="E1" s="2" t="inlineStr">
        <is>
          <t>Total</t>
        </is>
      </c>
    </row>
    <row r="2">
      <c r="A2" s="4" t="inlineStr">
        <is>
          <t>Balance at Dec. 31, 2020</t>
        </is>
      </c>
      <c r="B2" s="6" t="n">
        <v>503</v>
      </c>
      <c r="C2" s="6" t="n">
        <v>24497</v>
      </c>
      <c r="D2" s="6" t="n">
        <v>-5420</v>
      </c>
      <c r="E2" s="6" t="n">
        <v>19580</v>
      </c>
    </row>
    <row r="3">
      <c r="A3" s="4" t="inlineStr">
        <is>
          <t>Balance (in Shares) at Dec. 31, 2020</t>
        </is>
      </c>
      <c r="B3" s="5" t="n">
        <v>5031250</v>
      </c>
    </row>
    <row r="4">
      <c r="A4" s="4" t="inlineStr">
        <is>
          <t>Sale of 20,125,000 Units, net of underwriting discounts, initial value of public warrant and other offering costs</t>
        </is>
      </c>
      <c r="B4" s="6" t="n">
        <v>2013</v>
      </c>
      <c r="C4" s="5" t="n">
        <v>196239809</v>
      </c>
      <c r="D4" s="4" t="inlineStr">
        <is>
          <t xml:space="preserve"> </t>
        </is>
      </c>
      <c r="E4" s="5" t="n">
        <v>196241822</v>
      </c>
    </row>
    <row r="5">
      <c r="A5" s="4" t="inlineStr">
        <is>
          <t>Sale of 20,125,000 Units, net of underwriting discounts, initial value of public warrant and other offering costs (in Shares)</t>
        </is>
      </c>
      <c r="B5" s="5" t="n">
        <v>20125000</v>
      </c>
    </row>
    <row r="6">
      <c r="A6" s="4" t="inlineStr">
        <is>
          <t>Cash paid in excess of fair value for Private Warrants</t>
        </is>
      </c>
      <c r="B6" s="4" t="inlineStr">
        <is>
          <t xml:space="preserve"> </t>
        </is>
      </c>
      <c r="C6" s="5" t="n">
        <v>2338187</v>
      </c>
      <c r="D6" s="4" t="inlineStr">
        <is>
          <t xml:space="preserve"> </t>
        </is>
      </c>
      <c r="E6" s="5" t="n">
        <v>2338187</v>
      </c>
    </row>
    <row r="7">
      <c r="A7" s="4" t="inlineStr">
        <is>
          <t>Common stock subject to possible redemption</t>
        </is>
      </c>
      <c r="B7" s="6" t="n">
        <v>-1953</v>
      </c>
      <c r="C7" s="5" t="n">
        <v>-195339895</v>
      </c>
      <c r="D7" s="4" t="inlineStr">
        <is>
          <t xml:space="preserve"> </t>
        </is>
      </c>
      <c r="E7" s="5" t="n">
        <v>-195341848</v>
      </c>
    </row>
    <row r="8">
      <c r="A8" s="4" t="inlineStr">
        <is>
          <t>Common stock subject to possible redemption (in Shares)</t>
        </is>
      </c>
      <c r="B8" s="5" t="n">
        <v>-19533138</v>
      </c>
    </row>
    <row r="9">
      <c r="A9" s="4" t="inlineStr">
        <is>
          <t>Net income (loss)</t>
        </is>
      </c>
      <c r="B9" s="4" t="inlineStr">
        <is>
          <t xml:space="preserve"> </t>
        </is>
      </c>
      <c r="C9" s="4" t="inlineStr">
        <is>
          <t xml:space="preserve"> </t>
        </is>
      </c>
      <c r="D9" s="5" t="n">
        <v>1742262</v>
      </c>
      <c r="E9" s="5" t="n">
        <v>1742262</v>
      </c>
    </row>
    <row r="10">
      <c r="A10" s="4" t="inlineStr">
        <is>
          <t>Balance at Mar. 31, 2021</t>
        </is>
      </c>
      <c r="B10" s="6" t="n">
        <v>563</v>
      </c>
      <c r="C10" s="5" t="n">
        <v>3262598</v>
      </c>
      <c r="D10" s="5" t="n">
        <v>1736842</v>
      </c>
      <c r="E10" s="5" t="n">
        <v>5000003</v>
      </c>
    </row>
    <row r="11">
      <c r="A11" s="4" t="inlineStr">
        <is>
          <t>Balance (in Shares) at Mar. 31, 2021</t>
        </is>
      </c>
      <c r="B11" s="5" t="n">
        <v>5623112</v>
      </c>
    </row>
    <row r="12">
      <c r="A12" s="4" t="inlineStr">
        <is>
          <t>Balance at Dec. 31, 2020</t>
        </is>
      </c>
      <c r="B12" s="6" t="n">
        <v>503</v>
      </c>
      <c r="C12" s="5" t="n">
        <v>24497</v>
      </c>
      <c r="D12" s="5" t="n">
        <v>-5420</v>
      </c>
      <c r="E12" s="6" t="n">
        <v>19580</v>
      </c>
    </row>
    <row r="13">
      <c r="A13" s="4" t="inlineStr">
        <is>
          <t>Balance (in Shares) at Dec. 31, 2020</t>
        </is>
      </c>
      <c r="B13" s="5" t="n">
        <v>5031250</v>
      </c>
    </row>
    <row r="14">
      <c r="A14" s="4" t="inlineStr">
        <is>
          <t>Common stock subject to possible redemption (in Shares)</t>
        </is>
      </c>
      <c r="E14" s="5" t="n">
        <v>-19272141</v>
      </c>
    </row>
    <row r="15">
      <c r="A15" s="4" t="inlineStr">
        <is>
          <t>Net income (loss)</t>
        </is>
      </c>
      <c r="E15" s="6" t="n">
        <v>-868764</v>
      </c>
    </row>
    <row r="16">
      <c r="A16" s="4" t="inlineStr">
        <is>
          <t>Balance at Jun. 30, 2021</t>
        </is>
      </c>
      <c r="B16" s="6" t="n">
        <v>589</v>
      </c>
      <c r="C16" s="5" t="n">
        <v>5873598</v>
      </c>
      <c r="D16" s="5" t="n">
        <v>-874184</v>
      </c>
      <c r="E16" s="5" t="n">
        <v>5000003</v>
      </c>
    </row>
    <row r="17">
      <c r="A17" s="4" t="inlineStr">
        <is>
          <t>Balance (in Shares) at Jun. 30, 2021</t>
        </is>
      </c>
      <c r="B17" s="5" t="n">
        <v>5884109</v>
      </c>
    </row>
    <row r="18">
      <c r="A18" s="4" t="inlineStr">
        <is>
          <t>Balance at Mar. 31, 2021</t>
        </is>
      </c>
      <c r="B18" s="6" t="n">
        <v>563</v>
      </c>
      <c r="C18" s="5" t="n">
        <v>3262598</v>
      </c>
      <c r="D18" s="5" t="n">
        <v>1736842</v>
      </c>
      <c r="E18" s="5" t="n">
        <v>5000003</v>
      </c>
    </row>
    <row r="19">
      <c r="A19" s="4" t="inlineStr">
        <is>
          <t>Balance (in Shares) at Mar. 31, 2021</t>
        </is>
      </c>
      <c r="B19" s="5" t="n">
        <v>5623112</v>
      </c>
    </row>
    <row r="20">
      <c r="A20" s="4" t="inlineStr">
        <is>
          <t>Common stock subject to possible redemption</t>
        </is>
      </c>
      <c r="B20" s="6" t="n">
        <v>26</v>
      </c>
      <c r="C20" s="5" t="n">
        <v>2611000</v>
      </c>
      <c r="D20" s="4" t="inlineStr">
        <is>
          <t xml:space="preserve"> </t>
        </is>
      </c>
      <c r="E20" s="5" t="n">
        <v>2611026</v>
      </c>
    </row>
    <row r="21">
      <c r="A21" s="4" t="inlineStr">
        <is>
          <t>Common stock subject to possible redemption (in Shares)</t>
        </is>
      </c>
      <c r="B21" s="5" t="n">
        <v>260997</v>
      </c>
    </row>
    <row r="22">
      <c r="A22" s="4" t="inlineStr">
        <is>
          <t>Net income (loss)</t>
        </is>
      </c>
      <c r="B22" s="4" t="inlineStr">
        <is>
          <t xml:space="preserve"> </t>
        </is>
      </c>
      <c r="C22" s="4" t="inlineStr">
        <is>
          <t xml:space="preserve"> </t>
        </is>
      </c>
      <c r="D22" s="5" t="n">
        <v>-2611026</v>
      </c>
      <c r="E22" s="5" t="n">
        <v>-2611026</v>
      </c>
    </row>
    <row r="23">
      <c r="A23" s="4" t="inlineStr">
        <is>
          <t>Balance at Jun. 30, 2021</t>
        </is>
      </c>
      <c r="B23" s="6" t="n">
        <v>589</v>
      </c>
      <c r="C23" s="6" t="n">
        <v>5873598</v>
      </c>
      <c r="D23" s="6" t="n">
        <v>-874184</v>
      </c>
      <c r="E23" s="6" t="n">
        <v>5000003</v>
      </c>
    </row>
    <row r="24">
      <c r="A24" s="4" t="inlineStr">
        <is>
          <t>Balance (in Shares) at Jun. 30, 2021</t>
        </is>
      </c>
      <c r="B24" s="5" t="n">
        <v>5884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tockholders’ Equity (Unaudited) (Parentheticals)</t>
        </is>
      </c>
      <c r="B1" s="2" t="inlineStr">
        <is>
          <t>3 Months Ended</t>
        </is>
      </c>
    </row>
    <row r="2">
      <c r="B2" s="2" t="inlineStr">
        <is>
          <t>Mar. 31, 2021USD ($)</t>
        </is>
      </c>
    </row>
    <row r="3">
      <c r="A3" s="3" t="inlineStr">
        <is>
          <t>Statement of Stockholders' Equity [Abstract]</t>
        </is>
      </c>
    </row>
    <row r="4">
      <c r="A4" s="4" t="inlineStr">
        <is>
          <t>Sale of units net underwriting discounts</t>
        </is>
      </c>
      <c r="B4" s="6" t="n">
        <v>201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868764</v>
      </c>
    </row>
    <row r="5">
      <c r="A5" s="3" t="inlineStr">
        <is>
          <t>Adjustments to reconcile net loss to net cash used in operating activities:</t>
        </is>
      </c>
    </row>
    <row r="6">
      <c r="A6" s="4" t="inlineStr">
        <is>
          <t>Change in fair value of warrant liability</t>
        </is>
      </c>
      <c r="B6" s="5" t="n">
        <v>246125</v>
      </c>
    </row>
    <row r="7">
      <c r="A7" s="4" t="inlineStr">
        <is>
          <t>Transaction costs incurred in connection with warrant liability</t>
        </is>
      </c>
      <c r="B7" s="5" t="n">
        <v>9348</v>
      </c>
    </row>
    <row r="8">
      <c r="A8" s="4" t="inlineStr">
        <is>
          <t>Unrealized loss on marketable securities held in Trust Account</t>
        </is>
      </c>
      <c r="B8" s="5" t="n">
        <v>9701</v>
      </c>
    </row>
    <row r="9">
      <c r="A9" s="4" t="inlineStr">
        <is>
          <t>Interest earned on marketable securities held in Trust Account</t>
        </is>
      </c>
      <c r="B9" s="5" t="n">
        <v>-19530</v>
      </c>
    </row>
    <row r="10">
      <c r="A10" s="3" t="inlineStr">
        <is>
          <t>Changes in operating assets and liabilities:</t>
        </is>
      </c>
    </row>
    <row r="11">
      <c r="A11" s="4" t="inlineStr">
        <is>
          <t>Prepaid expenses</t>
        </is>
      </c>
      <c r="B11" s="5" t="n">
        <v>-498084</v>
      </c>
    </row>
    <row r="12">
      <c r="A12" s="4" t="inlineStr">
        <is>
          <t>Accounts payable, accrued expenses, and accrued offering costs</t>
        </is>
      </c>
      <c r="B12" s="5" t="n">
        <v>272720</v>
      </c>
    </row>
    <row r="13">
      <c r="A13" s="4" t="inlineStr">
        <is>
          <t>Net cash used in operating activities</t>
        </is>
      </c>
      <c r="B13" s="5" t="n">
        <v>-848484</v>
      </c>
    </row>
    <row r="14">
      <c r="A14" s="3" t="inlineStr">
        <is>
          <t>Cash Flows from Investing Activities:</t>
        </is>
      </c>
    </row>
    <row r="15">
      <c r="A15" s="4" t="inlineStr">
        <is>
          <t>Investment of cash in Trust Account</t>
        </is>
      </c>
      <c r="B15" s="5" t="n">
        <v>-201250000</v>
      </c>
    </row>
    <row r="16">
      <c r="A16" s="4" t="inlineStr">
        <is>
          <t>Net cash used in investing activities</t>
        </is>
      </c>
      <c r="B16" s="5" t="n">
        <v>-201250000</v>
      </c>
    </row>
    <row r="17">
      <c r="A17" s="3" t="inlineStr">
        <is>
          <t>Cash Flows from Financing Activities:</t>
        </is>
      </c>
    </row>
    <row r="18">
      <c r="A18" s="4" t="inlineStr">
        <is>
          <t>Proceeds from sale of Units, net of underwriting discounts paid</t>
        </is>
      </c>
      <c r="B18" s="5" t="n">
        <v>196721875</v>
      </c>
    </row>
    <row r="19">
      <c r="A19" s="4" t="inlineStr">
        <is>
          <t>Proceeds from sale of Private Placement Warrants</t>
        </is>
      </c>
      <c r="B19" s="5" t="n">
        <v>6153125</v>
      </c>
    </row>
    <row r="20">
      <c r="A20" s="4" t="inlineStr">
        <is>
          <t>Proceeds from promissory note – related party</t>
        </is>
      </c>
      <c r="B20" s="5" t="n">
        <v>23957</v>
      </c>
    </row>
    <row r="21">
      <c r="A21" s="4" t="inlineStr">
        <is>
          <t>Repayment of promissory note – related party</t>
        </is>
      </c>
      <c r="B21" s="5" t="n">
        <v>-154057</v>
      </c>
    </row>
    <row r="22">
      <c r="A22" s="4" t="inlineStr">
        <is>
          <t>Payment of offering costs</t>
        </is>
      </c>
      <c r="B22" s="5" t="n">
        <v>-361032</v>
      </c>
    </row>
    <row r="23">
      <c r="A23" s="4" t="inlineStr">
        <is>
          <t>Net cash provided by financing activities</t>
        </is>
      </c>
      <c r="B23" s="5" t="n">
        <v>202383868</v>
      </c>
    </row>
    <row r="24">
      <c r="A24" s="4" t="inlineStr">
        <is>
          <t>Net Change in Cash</t>
        </is>
      </c>
      <c r="B24" s="5" t="n">
        <v>285384</v>
      </c>
    </row>
    <row r="25">
      <c r="A25" s="4" t="inlineStr">
        <is>
          <t>Cash – Beginning of period</t>
        </is>
      </c>
      <c r="B25" s="5" t="n">
        <v>21868</v>
      </c>
    </row>
    <row r="26">
      <c r="A26" s="4" t="inlineStr">
        <is>
          <t>Cash – End of period</t>
        </is>
      </c>
      <c r="B26" s="5" t="n">
        <v>307252</v>
      </c>
    </row>
    <row r="27">
      <c r="A27" s="3" t="inlineStr">
        <is>
          <t>Non-Cash investing and financing activities:</t>
        </is>
      </c>
    </row>
    <row r="28">
      <c r="A28" s="4" t="inlineStr">
        <is>
          <t>Initial classification of warrant liability</t>
        </is>
      </c>
      <c r="B28" s="5" t="n">
        <v>3814938</v>
      </c>
    </row>
    <row r="29">
      <c r="A29" s="4" t="inlineStr">
        <is>
          <t>Offering costs included in accrued offering costs</t>
        </is>
      </c>
      <c r="B29" s="5" t="n">
        <v>15450</v>
      </c>
    </row>
    <row r="30">
      <c r="A30" s="4" t="inlineStr">
        <is>
          <t>Initial classification of common stock subject to possible redemption</t>
        </is>
      </c>
      <c r="B30" s="5" t="n">
        <v>193588000</v>
      </c>
    </row>
    <row r="31">
      <c r="A31" s="4" t="inlineStr">
        <is>
          <t>Change in value of common stock subject to possible redemption</t>
        </is>
      </c>
      <c r="B31" s="6" t="n">
        <v>-8571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Quantum
FinTech Acquisition Corporation (the “Company”) was incorporated in Delaware on October 1,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ere declared effective on February 4, 2021. On February 9, 2021, the Company consummated the Initial Public Offering
of 17,500,000 units (the “Units” and, with respect to the shares of common stock included in the Units sold, the “Public
Shares”), at $10.00 per Unit, generating gross proceeds of $175,000,000, which is described in Note 3. Simultaneously with the closing of the Initial
Public Offering, the Company consummated the sale of 5,562,500 warrants (each, a “Private Warrant” and, collectively, the
“Private Warrants”) at a price of $1.00 per Private Warrant in a private placement to Quantum Ventures LLC (“Quantum
Ventures”), who purchased 4,450,000 Private Warrants and Chardan Quantum LLC (“Chardan Quantum” and together with Quantum
Ventures, the “Co-Sponsors”) who purchased 1,112,500 Private Warrants, generating gross proceeds of $5,562,500, which is described
in Note 4. Following
the closing of the Initial Public Offering on February 9, 2021, an amount of $175,000,000 ($10.00 per Unit) from the net proceeds of
the sale of the Units in the Initial Public Offering and the sale of the Private Warrants was placed in a trust account (the “Trust
Account”), invested in U.S. government treasury bills, notes or bonds having a maturity of 185 days or less and/or (ii) in money
market funds meeting certain conditions under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On
February 12, 2021, the underwriters fully exercised their over-allotment option, resulting in an additional 2,625,000 Units issued for
an aggregate amount of $26,250,000. In connection with the underwriters’ full exercise of their over-allotment option, the Company
also consummated the sale of an additional 590,625 Private Warrants at $1.00 per Private Warrant, generating total proceeds of $590,625.
A total of $26,250,000 was deposited into the Trust Account, bringing the aggregate proceeds held in the Trust Account to $201,250,000. Transaction
costs amounted to $5,017,526, consisting of $4,528,125 of underwriting fees, and $489,401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he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Quantum Ventures has agreed to vote its Founder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Co-Sponsors and the other holders of the Company’s
shares prior to the Initial Public Offering (the “initial stockholders”) have agreed (A) to vote their Founder Shares
(See Note 5) and any Public Shares in favor of a Business Combination, (B) not to propose, or vote in favor of, prior to and unrelated
to a Business Combination, an amendment to the Company’s Amended and Restated Certificate of Incorporation that would affect the
substance or timing of the Company’s redemption obligation to redeem all Public Shares if the Company cannot complete a Business
Combination within 18 months (August 9, 2022) (or 24 months from the closing of the Initial Public Offering (February 9, 2023) if the
Company has executed a letter of intent, agreement in principle or definitive agreement for a Business Combination by August 9, 2022)
unless the Company provides public stockholders an opportunity to redeem their Public Shares in conjunction with any such amendment, (C) not
to convert any shares (including the Founder Shares) into the right to receive cash from the Trust Account in connection with a stockholder
vote to approve the Company’s Business Combination or sell any shares to the Company in a tender offer in connection with a Business
Combination, and (D) that the Founder Shares shall not participate in any liquidating distribution upon winding up if a Business
Combination is not consummated. The Company will have until August 9, 2022 (or
February 9, 2023, as applicable)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ssolution expenses up to $ 100,00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Quantum Ventures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has
sought and will continue to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As of June 30, 2021, the Company had $307,252
in its operating bank accounts, $201,259,829 in marketable securities held in the Trust Account to be used for a Business Combination
or to repurchase or redeem stock in connection therewith and a working capital of $615,392, excluding Delaware franchise taxes of approximately
$83,000. As of June 30, 2021, $9,829 of the amount on deposit in the Trust Account represented interest income and unrealized losses on
marketable securities, which is available to the Company for working capital needs. Through June 30, 2021, the Company had not withdrawn
any amounts from the Trust Account for such needs. In
March 2021, the Sponsor committed to provide the Company an aggregate of $500,000 in loans in connection with the Working Capital Loans
as described in Note 5.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one year and one day from the date of issuance of these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are invested primarily
in U.S. Treasury securities. Offering
Costs Offering
costs consisted of legal, accounting, and other expenses incurred through the balance sheet date that were directly related to the Initial
Public Offering. Offering costs amounting to $5,008,178 were charged to stockholders’ equity upon the completion of the Initial
Public Offering, and $9,348 of the offering costs were related to the warrant liability and charged to the statement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approach (see Note 9).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due to the valuation
allowance recorded on the Company’s net operating losses. 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6,215,625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shares of Common stock subject to possible redemption outstanding since original issuance. Net loss per share, basic and diluted,
for non-redeemable common stock is calculated by dividing the net income, adjusted for income or loss on marketable securities attributable
to Common stock subject to possible redemption, by the weighted average number of non-redeemable shares of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Three Months Six Months
2021 2021
Common stock subject to possible redemption
Numerator: Earnings allocable to Common stock subject to possible redemption
Interest income and unrealized gain (losses) on marketable securities held in Trust Account, net $ (915 ) $ 9,829
Less income available to pay franchise and income taxes — (9,829 )
Net loss attributable to Common stock subject to possible redemption $ (915 ) $ —
Denominator: Weighted Average Common stock subject to possible redemption
Basic and diluted weighted average shares outstanding, Common stock subject to possible redemption 19,533,138 19,416,244
Basic and diluted net income per share, Common stock subject to possible redemption $ — $ —
Non-Redeemable Common Stock
Numerator: Net Loss minus Net Earnings allocable to Common stock subject to possible redemption
Net loss $ (2,611,026 ) $ (868,764 )
Less: Net loss allocable to Common stock subject to possible redemption 915 —
Non-Redeemable Net Loss allocable to Non-Redeemable Common Stock $ (2,610,111 ) $ (868,764 )
Denominator: Weighted Average Non-redeemable Common stock
Basic and diluted weighted average shares outstanding, Non-redeemable Common stock 5,623,112 5,438,347
Basic and diluted net
loss per share, Non-redeemable Common stock $ (0.46 ) $ (0.16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Except
as noted below,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on January 1, 2024,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31:00Z</dcterms:created>
  <dcterms:modified xmlns:dcterms="http://purl.org/dc/terms/" xmlns:xsi="http://www.w3.org/2001/XMLSchema-instance" xsi:type="dcterms:W3CDTF">2021-08-23T20:31:00Z</dcterms:modified>
</cp:coreProperties>
</file>